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sheetId="5" state="visible" r:id="rId5"/>
    <sheet xmlns:r="http://schemas.openxmlformats.org/officeDocument/2006/relationships" name="Statements of Cash Flows (Unaud" sheetId="6" state="visible" r:id="rId6"/>
    <sheet xmlns:r="http://schemas.openxmlformats.org/officeDocument/2006/relationships" name="1. Nature of Operations and Sum"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Related Party Transactions" sheetId="10" state="visible" r:id="rId10"/>
    <sheet xmlns:r="http://schemas.openxmlformats.org/officeDocument/2006/relationships" name="5. Stockholders' Equity (Defici" sheetId="11" state="visible" r:id="rId11"/>
    <sheet xmlns:r="http://schemas.openxmlformats.org/officeDocument/2006/relationships" name="6. Subsequent Events" sheetId="12" state="visible" r:id="rId12"/>
    <sheet xmlns:r="http://schemas.openxmlformats.org/officeDocument/2006/relationships" name="1. Nature of Operations and S13" sheetId="13" state="visible" r:id="rId13"/>
    <sheet xmlns:r="http://schemas.openxmlformats.org/officeDocument/2006/relationships" name="1. Nature of Operations and S14" sheetId="14" state="visible" r:id="rId14"/>
    <sheet xmlns:r="http://schemas.openxmlformats.org/officeDocument/2006/relationships" name="3. Property and Equipment (Tabl" sheetId="15" state="visible" r:id="rId15"/>
    <sheet xmlns:r="http://schemas.openxmlformats.org/officeDocument/2006/relationships" name="1. Nature of Operations and S16" sheetId="16" state="visible" r:id="rId16"/>
    <sheet xmlns:r="http://schemas.openxmlformats.org/officeDocument/2006/relationships" name="1. Nature of Operations and S17" sheetId="17" state="visible" r:id="rId17"/>
    <sheet xmlns:r="http://schemas.openxmlformats.org/officeDocument/2006/relationships" name="2. Going Concern (Details Narra" sheetId="18" state="visible" r:id="rId18"/>
    <sheet xmlns:r="http://schemas.openxmlformats.org/officeDocument/2006/relationships" name="3. PROPERTY AND EQUIPMENT - Pro" sheetId="19" state="visible" r:id="rId19"/>
  </sheets>
  <definedNames/>
  <calcPr calcId="124519" fullCalcOnLoad="1"/>
</workbook>
</file>

<file path=xl/sharedStrings.xml><?xml version="1.0" encoding="utf-8"?>
<sst xmlns="http://schemas.openxmlformats.org/spreadsheetml/2006/main" uniqueCount="190">
  <si>
    <t>Document and Entity Information</t>
  </si>
  <si>
    <t>3 Months Ended</t>
  </si>
  <si>
    <t>Mar. 31, 2017</t>
  </si>
  <si>
    <t>Document And Entity Information</t>
  </si>
  <si>
    <t>Entity Registrant Name</t>
  </si>
  <si>
    <t>US EXP Group Inc.,</t>
  </si>
  <si>
    <t>Entity Central Index Key</t>
  </si>
  <si>
    <t>Document Type</t>
  </si>
  <si>
    <t>S1</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Unaudited) - USD ($)</t>
  </si>
  <si>
    <t>Dec. 31, 2016</t>
  </si>
  <si>
    <t>Current Assets</t>
  </si>
  <si>
    <t>Cash</t>
  </si>
  <si>
    <t>Total Current Assets</t>
  </si>
  <si>
    <t>Property and Equipment, net (note 3)</t>
  </si>
  <si>
    <t>Total Assets</t>
  </si>
  <si>
    <t>Current Liabilities</t>
  </si>
  <si>
    <t>Due to a related party (note 4)</t>
  </si>
  <si>
    <t>Stockholders' Equity</t>
  </si>
  <si>
    <t>Common stock, $0.0001 par value; 500,000,000 shares authorized, 20,278,400 and 17,213,500 shares issued and outstanding, as of March 31, 2017 and December 31, 2016, respectively</t>
  </si>
  <si>
    <t>Additional paid in capital</t>
  </si>
  <si>
    <t>Subscription receivable</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1 Months Ended</t>
  </si>
  <si>
    <t>Operating Expenses</t>
  </si>
  <si>
    <t>Bank charges</t>
  </si>
  <si>
    <t>Entertainment</t>
  </si>
  <si>
    <t>Office and General</t>
  </si>
  <si>
    <t>Professional fees</t>
  </si>
  <si>
    <t>Salary and Wages</t>
  </si>
  <si>
    <t>Travel</t>
  </si>
  <si>
    <t>Total Operating Expenses</t>
  </si>
  <si>
    <t>Loss from Operations</t>
  </si>
  <si>
    <t>Net Loss before Provision for Income Taxes</t>
  </si>
  <si>
    <t>Provision for Income Taxes</t>
  </si>
  <si>
    <t xml:space="preserve"> </t>
  </si>
  <si>
    <t>Net Loss</t>
  </si>
  <si>
    <t>Loss per Common Share – basic and diluted</t>
  </si>
  <si>
    <t>Weighted Average Number of Common Stock during the period – basic and diluted</t>
  </si>
  <si>
    <t>Shareholders Equity - USD ($)</t>
  </si>
  <si>
    <t>Common Stock</t>
  </si>
  <si>
    <t>Additional Paid-In Capital</t>
  </si>
  <si>
    <t>Subscription Receivable</t>
  </si>
  <si>
    <t>Accumulated Deficit</t>
  </si>
  <si>
    <t>Total</t>
  </si>
  <si>
    <t>Beginning Balance, Shares at Dec. 08, 2016</t>
  </si>
  <si>
    <t>Beginning Balance, Value at Dec. 08, 2016</t>
  </si>
  <si>
    <t>Issuance of common stock, Shares</t>
  </si>
  <si>
    <t>Issuance of common stock, Value</t>
  </si>
  <si>
    <t>Capital contribution by a shareholder</t>
  </si>
  <si>
    <t>Ending Balance, Shares at Dec. 31, 2016</t>
  </si>
  <si>
    <t>Ending Balance, Value at Dec. 31, 2016</t>
  </si>
  <si>
    <t>Issuance of common stock for services, Shares</t>
  </si>
  <si>
    <t>Issuance of common stock for services, Value</t>
  </si>
  <si>
    <t>Issuance of common stock for property, Shares</t>
  </si>
  <si>
    <t>Issuance of common stock for property, Value</t>
  </si>
  <si>
    <t>Ending Balance, Shares at Mar. 31, 2017</t>
  </si>
  <si>
    <t>Ending Balance, Value at Mar. 31, 2017</t>
  </si>
  <si>
    <t>Statements of Cash Flows (Unaudited) - USD ($)</t>
  </si>
  <si>
    <t>Cash Flows from Operating Activities</t>
  </si>
  <si>
    <t>Net loss</t>
  </si>
  <si>
    <t>Adjustments to reconcile net loss to net cash used in operating activities</t>
  </si>
  <si>
    <t>Stock issued for services</t>
  </si>
  <si>
    <t>Net Cash Used in Operating Activities</t>
  </si>
  <si>
    <t>Cash Flows from Investing Activities</t>
  </si>
  <si>
    <t>Acquisition of fixed assets</t>
  </si>
  <si>
    <t>Net Cash Used in Investing Activities</t>
  </si>
  <si>
    <t>Cash Flows from Financing Activities</t>
  </si>
  <si>
    <t>Proceeds from issuance of common stock</t>
  </si>
  <si>
    <t>Proceeds from shareholder contribution</t>
  </si>
  <si>
    <t>Advance from a related party</t>
  </si>
  <si>
    <t>Net Cash Provided by Financing Activities</t>
  </si>
  <si>
    <t>Net increase in cash</t>
  </si>
  <si>
    <t>Cash, beginning of period</t>
  </si>
  <si>
    <t>Cash, end of period</t>
  </si>
  <si>
    <t>Supplemental Information:</t>
  </si>
  <si>
    <t>Cash paid for interest</t>
  </si>
  <si>
    <t>Cash paid for taxes</t>
  </si>
  <si>
    <t>1. Nature of Operations and Summary of Significant Accounting Policies</t>
  </si>
  <si>
    <t>12 Months Ended</t>
  </si>
  <si>
    <t>Accounting Policies [Abstract]</t>
  </si>
  <si>
    <t>Nature of Operations and Summary of Significant Accounting Policies</t>
  </si>
  <si>
    <t xml:space="preserve"> Note 1. Nature of Operations and Summary
of Significant Accounting Policies Nature of Operations US EXP Group Inc. (the “Company”
or “we” or “us”) was incorporated in New York on December 9, 2016 and it was migrated to Nevada on June14,
2017. The Company is authorized to issue 500,000,000 shares of common stock (see note 6) with par value $0.0001. The Company will build www.PWORLD.net
(the “Website”), which aims at creating a platform for patients. The Website will provide a communication platform
for patients and medical professionals, provide information, digital entertainment, exhibit patients’ creative works, organize
events, and conduct fund raising. The Website will also provide an e-commerce function. Online advertisement will be its important
revenue source. Basis of Presentation The accompanying unaudited condens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7 may not necessarily be indicative of the results that may be expected for the year ending December
31, 2017. US EXP Group Inc. (Company) is a
business whose planned principal operations are the creation, operation, and maintenance of www.PWORLD.net (the
Website) that aims at creating a virtual patient world to provide humanistic and artistic concerns for patients through enriching
their lives by the online platform for communication among patients and medical professionals, the exhibition and auction of patients’
creative works, the publication of Patients’ Daily and Medical Daily, the services of wellness digital entertainment, e-commerce,
and advertising, which is driven by a series of events all year round. The presumption is that communication and
creative work can make patients’ life more enjoyable, hence to enhance spiritual and psychological recovery and improve quality
of life. The Company is currently conducting the design of the Website, the preparation of promotional events and related activities in
order to operationalize the online services. During the last year, the Company completed
the conceptual and technical design of the Website, which combines the classic theory of Hawthorne Effect, the function of artistic
creation, and the technology and service of Internet in order to produce a unique service model through the multiple language virtual
patients’ world PWORLD.net. The Company registered “www.PWORLD.net” as a pending trademark in international
classes of 41 and 42. The LOGO design has also finished. On March 3, 2017, the Company purchased a high school in Buffalo, NY as
the headquarter and events center of the Website. A Wellness Film Academy is under design based on the property. The building of
the Website is scheduled to be completed by June 28, 2017, the site technical support is GoDaddy, located in Arizona. February 18, 2017, the Wellness Film Festival,
the Wellness Game Platform, and the Wellness Painting and Photography Exhibition and Auction (P Mall) all are in the preparation.
We have a 20-member think tank in Buffalo, NY, including an economist, strategic consultant, business leadership lecturer, MBA,
medical doctor, acupuncturist, pharmacologist, film studio director, film producer and film festival organizer, photographer, professional
painter, professional writer, language scholar, professor in sociology, professor in communication, IT engineer and website builder,
marketing expert, social activist, CPA, and corporate lawyer. Those members have worked together for 2-6 years. Our core members
have organized an international patients’ team to endorse the Website. We are going to find some advertisers to support our
events. The Company also is in the process of raising additional equity capital to support the completion of its development activities
to provide the services as soon as possible. The Company’s activities are subject to significant risks and
uncertainties, including failing to secure additional funding to operationalize the website before another company develops
a similar business model.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Property and Equipment Property and equipment is recorded at
cost and depreciated or amortized using the straight-line method over the estimated useful life of the asset. Cash and Cash Equivalents Cash and cash equivalents include cash
on hand and on deposit at banking institutions as well as all highly liquid short-term investments with original maturities of
90 days or less. Revenue Recognition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Concentration As of March 31, 2017, the Company was
dependent on its CEO and principal shareholder to provide financing for operations. Advertising Advertising revenues are derived principally
from online advertising and marketing, including display advertising and promoted marketing, and, to a lesser extent, sponsorship
arrangements. The arrangements are evidenced by either
online acceptance of terms and conditions or contracts that stipulate the types of advertising to be delivered, the timing and
the pricing.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For advertising revenue arrangements where
we are not the primary obligor, we recognize revenue on a net basis. Payments and Other Fees We enable Payments from people to purchase
physical, virtual and digital goods from our developers. People can transact and make payments on the Website by using debit cards
and credit cards, PayPal, mobile phone payments, gift cards, or other methods. When a person engages in a payment transaction
for the purchase of a physical, virtual or digital good from a seller, we remit to the seller an amount that is based on the total
amount of the transaction less the processing fee that we charge the seller. The price of the purchase is an amount that is solely
determined by the seller. Our revenue is the net amount of the transaction, representing our processing fee for the service performed.
We record revenue on a net basis as we do not consider ourselves to be the principal in the sale of the physical or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redit card and other transaction fees related
to processing customer transactions, amortization of intangible assets, costs associated with data partner arrangements, and cost
of virtual reality platform device inventory sol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financial statements. </t>
  </si>
  <si>
    <t>Note 1. Nature of Operations and Summary
of Significant Accounting Policies Nature of Operations US EXP Group Inc. (the “Company”
or “we” or “us”) was incorporated in New York on December 9, 2016. The Company is authorized to issue 500,000,000
shares of common stock, with par value $0.0001. The Company will build www.PWORLD.net
(the “Website”), which aims at creating a platform for patients. The Website will provide a communication platform
for patients and medical professionals, provide information, digital entertainment, exhibit patients’ creative works, organize
events, and conduct fund raising. The Website will also provide an e-commerce function. Online advertisement will be its important
revenue source.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 EXP Group Inc. (Company) is a
business whose planned principal operations are the creation, operation, and maintenance of www.PWORLD.net (the
Website) that aims at creating a virtual patient world to provide humanistic and artistic concerns for patients through enriching
their lives by the online platform for communication among patients and medical professionals, the exhibition and auction of patients’
creative works, the publication of Patients’ Daily and Medical Daily, the services of wellness digital entertainment, e-commerce,
and advertising, which is driven by a series of events all year round. The presumption is that communication and
creative work can make patients’ life more enjoyable, hence to enhance spiritual and psychological recovery and improve quality
of life. The Company is currently conducting the design of the Website, the preparation of promotional events and related activities in
order to operationalize the online services. During the last year, the Company completed
the conceptual and technical design of the Website, which combines the classic theory of Hawthorne Effect, the function of artistic
creation, and the technology and service of Internet in order to produce a unique service model through the multiple language virtual
patients’ world PWORLD.net. The Company registered “www.PWORLD.net” as a pending trademark in international
classes of 41 and 42. The LOGO design has also finished. On March 3, 2017, the Company purchased a high school in Buffalo, NY as
the headquarter and events center of the Website. A Wellness Film Academy is under design based on the property. The building of
the Website is going to be completed by May 10, 2017, the site technical support is Godaddy, located in Arizona. February 18, 2017, the Wellness Film Festival,
the Wellness Game Platform, and the Wellness Painting and Photography Exhibition and Auction (P Mall) all are in the preparation.
We have a 20-member think tank in Buffalo, NY, including an economist, strategic consultant, business leadership lecturer, MBA,
medical doctor, acupuncturist, pharmacologist, film studio director, film producer and film festival organizer, photographer, professional
painter, professional writer, language scholar, professor in sociology, professor in communication, IT engineer and website builder,
marketing expert, social activist, CPA, and corporate lawyer. Those members have worked together for 2-6 years. Our core members
have organized an international patients’ team to endorse the Website. We are going to find some advertisers to support our
events. The Company also is in the process of raising additional equity capital to support the completion of its development activities
to provide the services as soon as possible. The Company’s activities are subject to significant risks and
uncertainties, including failing to secure additional funding to operationalize the website before another company develops
similar business model.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Revenue Recognition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Concentration During 2016, the Company was dependent
on its CEO and principal shareholder to provide financing for operations. Advertising Advertising revenues are derived principally
from online advertising and marketing, including display advertising and promoted marketing, and, to a lesser extent, sponsorship
arrangements. The arrangements are evidenced by either
online acceptance of terms and conditions or contracts that stipulate the types of advertising to be delivered, the timing and
the pricing.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For advertising revenue arrangements where
we are not the primary obligor, we recognize revenue on a net basis. Payments and Other Fees We enable Payments from people to purchase
physical, virtual and digital goods from our developers. People can transact and make payments on the Website by using debit cards
and credit cards, PayPal, mobile phone payments, gift cards, or other methods. When a person engages in a payment transaction
for the purchase of a physical, virtual or digital good from a seller, we remit to the seller an amount that is based on the total
amount of the transaction less the processing fee that we charge the seller. The price of the purchase is an amount that is solely
determined by the seller. Our revenue is the net amount of the transaction, representing our processing fee for the service performed.
We record revenue on a net basis as we do not consider ourselves to be the principal in the sale of the physical or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redit card and other transaction fees related
to processing customer transactions, amortization of intangible assets, costs associated with data partner arrangements, and cost
of virtual reality platform device inventory sol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The Company’s income tax expense
differed from the statutory rates (federal 34% and state 6.5%) as follows:
December 31, 2016
Expected tax expense (benefit) – Federal $ (1,588 )
Expected tax expense (benefit) – State (200 )
Change in valuation allowance 1,788
Provision for income taxes (benefit) $ — The net deferred income taxes in the accompanying
balance sheet include the following amounts of deferred tax assets and liabilities:
Gross Deferred tax assets:
Net operating loss carryforwards $ (1,788 )
Total deferred tax assets 1,788
Less: valuation allowance (1,788 )
Net deferred tax asset recorded $ — As of December 31, 2016, the Company has
a net operating loss carry forward of approximately $4,670 available to offset future taxable income through December 31, 2036.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6. The net change in the valuation allowance
for the period ended December 31, 2016 was an increase of $1,788. The company’s federal income tax
returns for the period ended December 31, 2016 remain subject to examination by the Internal Revenue Service and State Tax Authorities
through 2021.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financial statements.</t>
  </si>
  <si>
    <t>2. Going Concern</t>
  </si>
  <si>
    <t>Organization, Consolidation and Presentation of Financial Statements [Abstract]</t>
  </si>
  <si>
    <t>Note 2. Going Concern The Company has not yet generated any
revenue since inception to date and has sustained operating loss of $20,838 during the period ended March 31, 2017. The Company
had a working capital of $26,083 and an accumulated deficit of $25,508 as of March 31, 2017.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Note 2. Going Concern The Company has not yet generated any
revenue since inception to date and has sustained operating loss of $4,670 during the period ended December 31, 2016. The Company
had a working capital deficit of $2,607 and an accumulated deficit of $4,670 as of December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3. Property and Equipment</t>
  </si>
  <si>
    <t>Property, Plant and Equipment [Abstract]</t>
  </si>
  <si>
    <t>Note 3. Property and Equipment
Net
Accumulated March 31,
Cost Depreciation 2017
$ $
Land 58,600 58,600
Building 234,315 — 234,315
292,915 — 292,915 The Company expects the construction of
the building to be completed in May 2017 and will depreciate the building once it is placed in service over 39 years.</t>
  </si>
  <si>
    <t>4. Related Party Transactions</t>
  </si>
  <si>
    <t>Related Party Transactions [Abstract]</t>
  </si>
  <si>
    <t>Note 4. Related Party Transactions Due to a related party amounted to $50,582
as of March 31, 2017. Due to a related party are loans borrowed from a shareholder for operation purpose. The loans are non-interest
bearing, unsecured and due on demand.</t>
  </si>
  <si>
    <t>Note 3. Related Party Transactions Due from a related party amounted to $300
as of December 31, 2016. It represents amount due from a director for 3,000,000 shares of common stock issuance to the director
at $0.0001 per share. The receivable was received on February 28, 2017. Due to a related party amounted to $5,652
as of December 31, 2016. Due to a related party are loans borrowed from a shareholder for operation purpose. The loan is non- interest
bearing, unsecured and due on demand.</t>
  </si>
  <si>
    <t>5. Stockholders' Equity (Deficit)</t>
  </si>
  <si>
    <t>Equity [Abstract]</t>
  </si>
  <si>
    <t>Note 5. Stockholders’ Equity
(Deficit) The Company is authorized to issue 500,000,000
shares of common stock with par value $0.0001. On December 15, 2016, the Company issued
14,213,500 shares of common stock to its CEO for $1,421 at $0.0001 per share. The amount was received on December 16, 2016. On December 15, 2016, the Company issued
3,000,000 shares of common stock to a director for $300 at $0.0001 per share. The amount was received in February 28, 2017. During the year ended December 31, 2016,
the Company received a contribution from officers of $342. The contributions were recorded under additional paid in capital. In 2017, the Company issued 1,400 shares
for services provided with a fair value of $5 ($0.0001 per share). In January 2017, the Company issued 2,773,500
shares to 15 shareholders for $277.35 for cash ($0.0001 per share). In February 2017, the Company issued 290,000
shares to US Export Inc. in exchange for a building. The shares were valued at the historical cost of the asset. US Export Inc.
is a shareholder of the Company and is majority owned by the same CEO.</t>
  </si>
  <si>
    <t>Note 4. Stockholders’ Deficit The Company is authorized to issue 500,000,000
shares of common stock with par value $0.0001. On December 15, 2016, the Company issued
14,213,500 shares of common stock to its CEO for $1,421 at $0.0001 per share. The amount was received on December 16, 2016. On December 15, 2016, the Company issued
3,000,000 shares of common stock to a director for $300 at $0.0001 per share. The amount was received on February 28, 2017. During the year ended December 31, 2016,
the Company received a contribution from officers of $342. The contributions were recorded under additional paid in capital.</t>
  </si>
  <si>
    <t>6. Subsequent Events</t>
  </si>
  <si>
    <t>Subsequent Events [Abstract]</t>
  </si>
  <si>
    <t>Note
6. Subsequent Event On May 3, 2017, the Company received a loan of $10,000
from its CEO for working capital. The loan is a non-secured, non interest and due on demand. On June 14, 2017, the Company redomiciled from
a New York corporation to a Nevada corporation with 50,000,000 shares of preferred stock with a par value of $0.0001 and 500,000,000
shares of common stock with a par value of $0.0001. Management
has evaluated subsequent events through June 27, 2017, the date which the financial statements were available to be issued. All
subsequent events requiring recognition as of March 31, 2017 have been incorporated into these financial statements and there
are no other subsequent events that require disclosure in accordance with FASB ASC Topic 855, “Subsequent Events.”</t>
  </si>
  <si>
    <t>Note 5. Subsequent Event In January 2017, the Company issued 500
shares to one unrelated party for services provided valued at $0.0001 per share. In January 2017, the Company issued 2,773,500
shares to 15 shareholders for $277.35 valued at $0.0001 per share. In February 2017, the Company issued 290,000
shares to US Export Inc. in exchange for a building. The shares were valued at historical costs. US Export Inc. is a shareholder
of the Company and is majority owned by the same CEO. In February 2017, the Company issued 300
shares to one unrelated party for services provided valued at $0.0001 per share. In March 2017, the Company issued 600
shares to two unrelated parties for services provided valued at $0.0001 per share. Management has evaluated subsequent events
through April 24, 2017, the date which the financial statements were available to be issued. All subsequent events requiring recognition
as of December 31, 2016 have been incorporated into these financial statements and there are no other subsequent events that require
disclosure in accordance with FASB ASC Topic 855, “Subsequent Events.”</t>
  </si>
  <si>
    <t>Nature of Operations</t>
  </si>
  <si>
    <t>Nature of Operations US EXP Group Inc. (the “Company”
or “we” or “us”) was incorporated in New York on December 9, 2016 and it was migrated to Nevada on June14,
2017. The Company is authorized to issue 500,000,000 shares of common stock (see note 6) with par value $0.0001. The Company will build www.PWORLD.net
(the “Website”), which aims at creating a platform for patients. The Website will provide a communication platform
for patients and medical professionals, provide information, digital entertainment, exhibit patients’ creative works, organize
events, and conduct fund raising. The Website will also provide an e-commerce function. Online advertisement will be its important
revenue source.</t>
  </si>
  <si>
    <t xml:space="preserve">Nature of Operations US EXP Group Inc. (the “Company”
or “we” or “us”) was incorporated in New York on December 9, 2016. The Company is authorized to issue 500,000,000
shares of common stock no preferred stock at date of audit issuance with par value $0.0001. The Company will build www.PWORLD.net
(the “Website”), which aims at creating a platform for patients. The Website will provide a communication platform
for patients and medical professionals, provide information, digital entertainment, exhibit patients’ creative works, organize
events, and conduct fund raising. The Website will also provide an e-commerce function. Online advertisement will be its important
revenue source. </t>
  </si>
  <si>
    <t>Basis of Presentation</t>
  </si>
  <si>
    <t>Basis of Presentation The accompanying unaudited condens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7 may not necessarily be indicative of the results that may be expected for the year ending December
31, 2017. US EXP Group Inc. (Company) is a
business whose planned principal operations are the creation, operation, and maintenance of www.PWORLD.net (the
Website) that aims at creating a virtual patient world to provide humanistic and artistic concerns for patients through enriching
their lives by the online platform for communication among patients and medical professionals, the exhibition and auction of patients’
creative works, the publication of Patients’ Daily and Medical Daily, the services of wellness digital entertainment, e-commerce,
and advertising, which is driven by a series of events all year round. The presumption is that communication and
creative work can make patients’ life more enjoyable, hence to enhance spiritual and psychological recovery and improve quality
of life. The Company is currently conducting the design of the Website, the preparation of promotional events and related activities in
order to operationalize the online services. During the last year, the Company completed
the conceptual and technical design of the Website, which combines the classic theory of Hawthorne Effect, the function of artistic
creation, and the technology and service of Internet in order to produce a unique service model through the multiple language virtual
patients’ world PWORLD.net. The Company registered “www.PWORLD.net” as a pending trademark in international
classes of 41 and 42. The LOGO design has also finished. On March 3, 2017, the Company purchased a high school in Buffalo, NY as
the headquarter and events center of the Website. A Wellness Film Academy is under design based on the property. The building of
the Website is scheduled to be completed by June 28, 2017, the site technical support is GoDaddy, located in Arizona. February 18, 2017, the Wellness Film Festival,
the Wellness Game Platform, and the Wellness Painting and Photography Exhibition and Auction (P Mall) all are in the preparation.
We have a 20-member think tank in Buffalo, NY, including an economist, strategic consultant, business leadership lecturer, MBA,
medical doctor, acupuncturist, pharmacologist, film studio director, film producer and film festival organizer, photographer, professional
painter, professional writer, language scholar, professor in sociology, professor in communication, IT engineer and website builder,
marketing expert, social activist, CPA, and corporate lawyer. Those members have worked together for 2-6 years. Our core members
have organized an international patients’ team to endorse the Website. We are going to find some advertisers to support our
events. The Company also is in the process of raising additional equity capital to support the completion of its development activities
to provide the services as soon as possible. The Company’s activities are subject to significant risks and
uncertainties, including failing to secure additional funding to operationalize the website before another company develops
a similar business model.</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 EXP Group Inc. (Company) is a
business whose planned principal operations are the creation, operation, and maintenance of www.PWORLD.net (the
Website) that aims at creating a virtual patient world to provide humanistic and artistic concerns for patients through enriching
their lives by the online platform for communication among patients and medical professionals, the exhibition and auction of patients’
creative works, the publication of Patients’ Daily and Medical Daily, the services of wellness digital entertainment, e-commerce,
and advertising, which is driven by a series of events all year round. The presumption is that communication and
creative work can make patients’ life more enjoyable, hence to enhance spiritual and psychological recovery and improve quality
of life. The Company is currently conducting the design of the Website, the preparation of promotional events and related activities in
order to operationalize the online services. During the last year, the Company completed
the conceptual and technical design of the Website, which combines the classic theory of Hawthorne Effect, the function of artistic
creation, and the technology and service of Internet in order to produce a unique service model through the multiple language virtual
patients’ world PWORLD.net. The Company registered “www.PWORLD.net” as a pending trademark in international
classes of 41 and 42. The LOGO design has also finished. On March 3, 2017, the Company purchased a high school in Buffalo, NY as
the headquarter and events center of the Website. A Wellness Film Academy is under design based on the property. The building of
the Website is going to be completed by May 10, 2017, the site technical support is Godaddy, located in Arizona. February 18, 2017, the Wellness Film Festival,
the Wellness Game Platform, and the Wellness Painting and Photography Exhibition and Auction (P Mall) all are in the preparation.
We have a 20-member think tank in Buffalo, NY, including an economist, strategic consultant, business leadership lecturer, MBA,
medical doctor, acupuncturist, pharmacologist, film studio director, film producer and film festival organizer, photographer, professional
painter, professional writer, language scholar, professor in sociology, professor in communication, IT engineer and website builder,
marketing expert, social activist, CPA, and corporate lawyer. Those members have worked together for 2-6 years. Our core members
have organized an international patients’ team to endorse the Website. We are going to find some advertisers to support our
events. The Company also is in the process of raising additional equity capital to support the completion of its development activities
to provide the services as soon as possible. The Company’s activities are subject to significant risks and
uncertainties, including failing to secure additional funding to operationalize the website before another company develops
similar business mode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Property and Equipment</t>
  </si>
  <si>
    <t>Property and Equipment Property and equipment is recorded at
cost and depreciated or amortized using the straight-line method over the estimated useful life of the asset.</t>
  </si>
  <si>
    <t>Cash and Cash Equivalents</t>
  </si>
  <si>
    <t>Cash and Cash Equivalents Cash and cash equivalents include cash
on hand and on deposit at banking institutions as well as all highly liquid short-term investments with original maturities of
90 days or less.</t>
  </si>
  <si>
    <t>Revenue Recognition</t>
  </si>
  <si>
    <t>Revenue Recognition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t>
  </si>
  <si>
    <t>Concentration</t>
  </si>
  <si>
    <t>Concentration As of March 31, 2017, the Company was
dependent on its CEO and principal shareholder to provide financing for operations.</t>
  </si>
  <si>
    <t>Concentration During 2016, the Company was dependent
on its CEO and principal shareholder to provide financing for operations.</t>
  </si>
  <si>
    <t>Advertising</t>
  </si>
  <si>
    <t>Advertising Advertising revenues are derived principally
from online advertising and marketing, including display advertising and promoted marketing, and, to a lesser extent, sponsorship
arrangements. The arrangements are evidenced by either
online acceptance of terms and conditions or contracts that stipulate the types of advertising to be delivered, the timing and
the pricing.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For advertising revenue arrangements where
we are not the primary obligor, we recognize revenue on a net basis.</t>
  </si>
  <si>
    <t>Payments and Other Fees</t>
  </si>
  <si>
    <t xml:space="preserve">Payments and Other Fees We enable Payments from people to purchase
physical, virtual and digital goods from our developers. People can transact and make payments on the Website by using debit cards
and credit cards, PayPal, mobile phone payments, gift cards, or other methods. When a person engages in a payment transaction
for the purchase of a physical, virtual or digital good from a seller, we remit to the seller an amount that is based on the total
amount of the transaction less the processing fee that we charge the seller. The price of the purchase is an amount that is solely
determined by the seller. Our revenue is the net amount of the transaction, representing our processing fee for the service performed.
We record revenue on a net basis as we do not consider ourselves to be the principal in the sale of the physical or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 </t>
  </si>
  <si>
    <t>Payments and Other Fees We enable Payments from people to purchase
physical, virtual and digital goods from our developers. People can transact and make payments on the Website by using debit cards
and credit cards, PayPal, mobile phone payments, gift cards, or other methods. When a person engages in a payment transaction
for the purchase of a physical, virtual or digital good from a seller, we remit to the seller an amount that is based on the total
amount of the transaction less the processing fee that we charge the seller. The price of the purchase is an amount that is solely
determined by the seller. Our revenue is the net amount of the transaction, representing our processing fee for the service performed.
We record revenue on a net basis as we do not consider ourselves to be the principal in the sale of the physical or virtual or
digital good to the person. Additionally, we record all Payments revenue at the time of the purchase of the related virtual goods,
net of estimated refunds or chargebacks. Other fees, which includes the delivery
of virtual reality platform devices and related platform sales, and our ad serving and measurement products, were not material
in all periods presented in our financial statements. Revenue is recognized net of applicable
sales and other taxes.</t>
  </si>
  <si>
    <t>Cost of Revenue</t>
  </si>
  <si>
    <t>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redit card and other transaction fees related
to processing customer transactions, amortization of intangible assets, costs associated with data partner arrangements, and cost
of virtual reality platform device inventory sol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there were no deferred taxes due to the uncertainty
of the realization of net operating loss or carry forward prior to expiration.</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The Company’s income tax expense
differed from the statutory rates (federal 34% and state 6.5%) as follows:
December 31, 2016
Expected tax expense (benefit) – Federal $ (1,588 )
Expected tax expense (benefit) – State (200 )
Change in valuation allowance 1,788
Provision for income taxes (benefit) $ — The net deferred income taxes in the accompanying
balance sheet include the following amounts of deferred tax assets and liabilities:
Gross Deferred tax assets:
Net operating loss carryforwards $ (1,788 )
Total deferred tax assets 1,788
Less: valuation allowance (1,788 )
Net deferred tax asset recorded $ — As of December 31, 2016, the Company has
a net operating loss carry forward of approximately $4,670 available to offset future taxable income through December 31, 2036.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6. The net change in the valuation allowance
for the period ended December 31, 2016 was an increase of $1,788. The company’s federal income tax
returns for the period ended December 31, 2016 remain subject to examination by the Internal Revenue Service and State Tax Authorities
through 2021.</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there are no outstanding dilutive securities.</t>
  </si>
  <si>
    <t xml:space="preserve">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si>
  <si>
    <t>Recently Issued Accounting Pronouncements</t>
  </si>
  <si>
    <t>Recent Accounting Pronounc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financial statements.</t>
  </si>
  <si>
    <t>1. Nature of Operations and Summary of Significant Accounting (Tables)</t>
  </si>
  <si>
    <t>Nature Of Operations And Summary Of Significant Accounting Tables</t>
  </si>
  <si>
    <t>Schedule of income tax expense</t>
  </si>
  <si>
    <t xml:space="preserve">December 31, 2016
Expected tax expense (benefit) – Federal $ (1,588 )
Expected tax expense (benefit) – State (200 )
Change in valuation allowance 1,788
Provision for income taxes (benefit) $ — </t>
  </si>
  <si>
    <t>Schedule of deferred tax assets and liabilities</t>
  </si>
  <si>
    <t xml:space="preserve">Gross Deferred tax assets:
Net operating loss carryforwards $ (1,788 )
Total deferred tax assets 1,788
Less: valuation allowance (1,788 )
Net deferred tax asset recorded $ — </t>
  </si>
  <si>
    <t>3. Property and Equipment (Tables)</t>
  </si>
  <si>
    <t xml:space="preserve">Net
Accumulated March 31,
Cost Depreciation 2017
$ $
Land 58,600 58,600
Building 234,315 — 234,315
292,915 — 292,915 </t>
  </si>
  <si>
    <t>1. Nature of Operations and Summary of Significant Accounting Policies (Details)</t>
  </si>
  <si>
    <t>Dec. 31, 2016USD ($)</t>
  </si>
  <si>
    <t>Nature Of Operations And Summary Of Significant Accounting Policies Details</t>
  </si>
  <si>
    <t>Expected tax expense (benefit) – Federal</t>
  </si>
  <si>
    <t>Expected tax expense (benefit) – State</t>
  </si>
  <si>
    <t>Change in valuation allowance</t>
  </si>
  <si>
    <t>Provision for income taxes (benefit)</t>
  </si>
  <si>
    <t>1. Nature of Operations and Summary of Significant Accounting Policies (Details 1)</t>
  </si>
  <si>
    <t>Gross Deferred tax assets:</t>
  </si>
  <si>
    <t>Net operating loss carryforwards</t>
  </si>
  <si>
    <t>Total deferred tax assets</t>
  </si>
  <si>
    <t>Less: valuation allowance</t>
  </si>
  <si>
    <t>Net deferred tax asset recorded</t>
  </si>
  <si>
    <t>2. Going Concern (Details Narrative) - USD ($)</t>
  </si>
  <si>
    <t>Operating Loss</t>
  </si>
  <si>
    <t>3. PROPERTY AND EQUIPMENT - Property and Equipment (Details)</t>
  </si>
  <si>
    <t>Mar. 31, 2017USD ($)</t>
  </si>
  <si>
    <t>Cost</t>
  </si>
  <si>
    <t>Accumulation depreciation</t>
  </si>
  <si>
    <t>Property, plant and equipment - net</t>
  </si>
  <si>
    <t>Land</t>
  </si>
  <si>
    <t>Building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0830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13</v>
      </c>
      <c r="B1" s="2" t="s">
        <v>1</v>
      </c>
      <c r="C1" s="2" t="s">
        <v>101</v>
      </c>
    </row>
    <row r="2" spans="1:3">
      <c r="B2" s="2" t="s">
        <v>2</v>
      </c>
      <c r="C2" s="2" t="s">
        <v>23</v>
      </c>
    </row>
    <row r="3" spans="1:3">
      <c r="A3" s="3" t="s">
        <v>114</v>
      </c>
    </row>
    <row r="4" spans="1:3">
      <c r="A4" s="4" t="s">
        <v>113</v>
      </c>
      <c r="B4" s="4" t="s">
        <v>115</v>
      </c>
      <c r="C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17</v>
      </c>
      <c r="B1" s="2" t="s">
        <v>1</v>
      </c>
      <c r="C1" s="2" t="s">
        <v>101</v>
      </c>
    </row>
    <row r="2" spans="1:3">
      <c r="B2" s="2" t="s">
        <v>2</v>
      </c>
      <c r="C2" s="2" t="s">
        <v>23</v>
      </c>
    </row>
    <row r="3" spans="1:3">
      <c r="A3" s="3" t="s">
        <v>118</v>
      </c>
    </row>
    <row r="4" spans="1:3">
      <c r="A4" s="4" t="s">
        <v>117</v>
      </c>
      <c r="B4" s="4" t="s">
        <v>119</v>
      </c>
      <c r="C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21</v>
      </c>
      <c r="B1" s="2" t="s">
        <v>1</v>
      </c>
      <c r="C1" s="2" t="s">
        <v>101</v>
      </c>
    </row>
    <row r="2" spans="1:3">
      <c r="B2" s="2" t="s">
        <v>2</v>
      </c>
      <c r="C2" s="2" t="s">
        <v>23</v>
      </c>
    </row>
    <row r="3" spans="1:3">
      <c r="A3" s="3" t="s">
        <v>122</v>
      </c>
    </row>
    <row r="4" spans="1:3">
      <c r="A4" s="4" t="s">
        <v>121</v>
      </c>
      <c r="B4" s="4" t="s">
        <v>123</v>
      </c>
      <c r="C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00</v>
      </c>
      <c r="B1" s="2" t="s">
        <v>1</v>
      </c>
      <c r="C1" s="2" t="s">
        <v>101</v>
      </c>
    </row>
    <row r="2" spans="1:3">
      <c r="B2" s="2" t="s">
        <v>2</v>
      </c>
      <c r="C2" s="2" t="s">
        <v>23</v>
      </c>
    </row>
    <row r="3" spans="1:3">
      <c r="A3" s="3" t="s">
        <v>102</v>
      </c>
    </row>
    <row r="4" spans="1:3">
      <c r="A4" s="4" t="s">
        <v>125</v>
      </c>
      <c r="B4" s="4" t="s">
        <v>126</v>
      </c>
      <c r="C4" s="4" t="s">
        <v>127</v>
      </c>
    </row>
    <row r="5" spans="1:3">
      <c r="A5" s="4" t="s">
        <v>128</v>
      </c>
      <c r="B5" s="4" t="s">
        <v>129</v>
      </c>
      <c r="C5" s="4" t="s">
        <v>130</v>
      </c>
    </row>
    <row r="6" spans="1:3">
      <c r="A6" s="4" t="s">
        <v>131</v>
      </c>
      <c r="B6" s="4" t="s">
        <v>132</v>
      </c>
      <c r="C6" s="4" t="s">
        <v>132</v>
      </c>
    </row>
    <row r="7" spans="1:3">
      <c r="A7" s="4" t="s">
        <v>133</v>
      </c>
      <c r="B7" s="4" t="s">
        <v>134</v>
      </c>
    </row>
    <row r="8" spans="1:3">
      <c r="A8" s="4" t="s">
        <v>135</v>
      </c>
      <c r="B8" s="4" t="s">
        <v>136</v>
      </c>
      <c r="C8" s="4" t="s">
        <v>136</v>
      </c>
    </row>
    <row r="9" spans="1:3">
      <c r="A9" s="4" t="s">
        <v>137</v>
      </c>
      <c r="B9" s="4" t="s">
        <v>138</v>
      </c>
      <c r="C9" s="4" t="s">
        <v>138</v>
      </c>
    </row>
    <row r="10" spans="1:3">
      <c r="A10" s="4" t="s">
        <v>139</v>
      </c>
      <c r="B10" s="4" t="s">
        <v>140</v>
      </c>
      <c r="C10" s="4" t="s">
        <v>141</v>
      </c>
    </row>
    <row r="11" spans="1:3">
      <c r="A11" s="4" t="s">
        <v>142</v>
      </c>
      <c r="B11" s="4" t="s">
        <v>143</v>
      </c>
      <c r="C11" s="4" t="s">
        <v>143</v>
      </c>
    </row>
    <row r="12" spans="1:3">
      <c r="A12" s="4" t="s">
        <v>144</v>
      </c>
      <c r="B12" s="4" t="s">
        <v>145</v>
      </c>
      <c r="C12" s="4" t="s">
        <v>146</v>
      </c>
    </row>
    <row r="13" spans="1:3">
      <c r="A13" s="4" t="s">
        <v>147</v>
      </c>
      <c r="B13" s="4" t="s">
        <v>148</v>
      </c>
      <c r="C13" s="4" t="s">
        <v>148</v>
      </c>
    </row>
    <row r="14" spans="1:3">
      <c r="A14" s="4" t="s">
        <v>149</v>
      </c>
      <c r="B14" s="4" t="s">
        <v>150</v>
      </c>
      <c r="C14" s="4" t="s">
        <v>151</v>
      </c>
    </row>
    <row r="15" spans="1:3">
      <c r="A15" s="4" t="s">
        <v>152</v>
      </c>
      <c r="B15" s="4" t="s">
        <v>153</v>
      </c>
      <c r="C15" s="4" t="s">
        <v>154</v>
      </c>
    </row>
    <row r="16" spans="1:3">
      <c r="A16" s="4" t="s">
        <v>155</v>
      </c>
      <c r="B16" s="4" t="s">
        <v>156</v>
      </c>
      <c r="C16" s="4" t="s">
        <v>157</v>
      </c>
    </row>
    <row r="17" spans="1:3">
      <c r="A17" s="4" t="s">
        <v>158</v>
      </c>
      <c r="B17" s="4" t="s">
        <v>159</v>
      </c>
      <c r="C17"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01</v>
      </c>
    </row>
    <row r="2" spans="1:2">
      <c r="B2" s="2" t="s">
        <v>23</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11</v>
      </c>
    </row>
    <row r="4" spans="1:2">
      <c r="A4" s="4" t="s">
        <v>133</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01</v>
      </c>
    </row>
    <row r="2" spans="1:2">
      <c r="B2" s="2" t="s">
        <v>169</v>
      </c>
    </row>
    <row r="3" spans="1:2">
      <c r="A3" s="3" t="s">
        <v>170</v>
      </c>
    </row>
    <row r="4" spans="1:2">
      <c r="A4" s="4" t="s">
        <v>171</v>
      </c>
      <c r="B4" s="7" t="n">
        <v>-1588</v>
      </c>
    </row>
    <row r="5" spans="1:2">
      <c r="A5" s="4" t="s">
        <v>172</v>
      </c>
      <c r="B5" s="5" t="n">
        <v>-200</v>
      </c>
    </row>
    <row r="6" spans="1:2">
      <c r="A6" s="4" t="s">
        <v>173</v>
      </c>
      <c r="B6" s="5" t="n">
        <v>1788</v>
      </c>
    </row>
    <row r="7" spans="1:2">
      <c r="A7" s="4" t="s">
        <v>174</v>
      </c>
      <c r="B7" s="4" t="s">
        <v>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01</v>
      </c>
    </row>
    <row r="2" spans="1:2">
      <c r="B2" s="2" t="s">
        <v>169</v>
      </c>
    </row>
    <row r="3" spans="1:2">
      <c r="A3" s="3" t="s">
        <v>176</v>
      </c>
    </row>
    <row r="4" spans="1:2">
      <c r="A4" s="4" t="s">
        <v>177</v>
      </c>
      <c r="B4" s="7" t="n">
        <v>-1788</v>
      </c>
    </row>
    <row r="5" spans="1:2">
      <c r="A5" s="4" t="s">
        <v>178</v>
      </c>
      <c r="B5" s="5" t="n">
        <v>1788</v>
      </c>
    </row>
    <row r="6" spans="1:2">
      <c r="A6" s="4" t="s">
        <v>179</v>
      </c>
      <c r="B6" s="5" t="n">
        <v>-1788</v>
      </c>
    </row>
    <row r="7" spans="1:2">
      <c r="A7" s="4" t="s">
        <v>180</v>
      </c>
      <c r="B7" s="4" t="s">
        <v>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3</v>
      </c>
    </row>
    <row r="3" spans="1:3">
      <c r="A3" s="3" t="s">
        <v>107</v>
      </c>
    </row>
    <row r="4" spans="1:3">
      <c r="A4" s="4" t="s">
        <v>182</v>
      </c>
      <c r="B4" s="7" t="n">
        <v>-20838</v>
      </c>
    </row>
    <row r="5" spans="1:3">
      <c r="A5" s="4" t="s">
        <v>65</v>
      </c>
      <c r="B5" s="7" t="n">
        <v>-25508</v>
      </c>
      <c r="C5" s="7" t="n">
        <v>-46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183</v>
      </c>
      <c r="B1" s="2" t="s">
        <v>184</v>
      </c>
    </row>
    <row r="2" spans="1:2">
      <c r="A2" s="4" t="s">
        <v>185</v>
      </c>
      <c r="B2" s="7" t="n">
        <v>292915</v>
      </c>
    </row>
    <row r="3" spans="1:2">
      <c r="A3" s="4" t="s">
        <v>186</v>
      </c>
      <c r="B3" s="4" t="s">
        <v>57</v>
      </c>
    </row>
    <row r="4" spans="1:2">
      <c r="A4" s="4" t="s">
        <v>187</v>
      </c>
      <c r="B4" s="5" t="n">
        <v>292915</v>
      </c>
    </row>
    <row r="5" spans="1:2">
      <c r="A5" s="4" t="s">
        <v>188</v>
      </c>
    </row>
    <row r="6" spans="1:2">
      <c r="A6" s="4" t="s">
        <v>185</v>
      </c>
      <c r="B6" s="5" t="n">
        <v>58600</v>
      </c>
    </row>
    <row r="7" spans="1:2">
      <c r="A7" s="4" t="s">
        <v>186</v>
      </c>
      <c r="B7" s="4" t="s">
        <v>57</v>
      </c>
    </row>
    <row r="8" spans="1:2">
      <c r="A8" s="4" t="s">
        <v>187</v>
      </c>
      <c r="B8" s="5" t="n">
        <v>58600</v>
      </c>
    </row>
    <row r="9" spans="1:2">
      <c r="A9" s="4" t="s">
        <v>189</v>
      </c>
    </row>
    <row r="10" spans="1:2">
      <c r="A10" s="4" t="s">
        <v>185</v>
      </c>
      <c r="B10" s="5" t="n">
        <v>234315</v>
      </c>
    </row>
    <row r="11" spans="1:2">
      <c r="A11" s="4" t="s">
        <v>186</v>
      </c>
      <c r="B11" s="4" t="s">
        <v>57</v>
      </c>
    </row>
    <row r="12" spans="1:2">
      <c r="A12" s="4" t="s">
        <v>187</v>
      </c>
      <c r="B12" s="7" t="n">
        <v>2343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499</v>
      </c>
      <c r="C3" s="7" t="n">
        <v>2745</v>
      </c>
    </row>
    <row r="4" spans="1:3">
      <c r="A4" s="4" t="s">
        <v>26</v>
      </c>
      <c r="B4" s="5" t="n">
        <v>24499</v>
      </c>
      <c r="C4" s="5" t="n">
        <v>2745</v>
      </c>
    </row>
    <row r="5" spans="1:3">
      <c r="A5" s="4" t="s">
        <v>27</v>
      </c>
      <c r="B5" s="5" t="n">
        <v>292915</v>
      </c>
    </row>
    <row r="6" spans="1:3">
      <c r="A6" s="4" t="s">
        <v>28</v>
      </c>
      <c r="B6" s="5" t="n">
        <v>317414</v>
      </c>
      <c r="C6" s="5" t="n">
        <v>2745</v>
      </c>
    </row>
    <row r="7" spans="1:3">
      <c r="A7" s="3" t="s">
        <v>29</v>
      </c>
    </row>
    <row r="8" spans="1:3">
      <c r="A8" s="4" t="s">
        <v>30</v>
      </c>
      <c r="B8" s="5" t="n">
        <v>50582</v>
      </c>
      <c r="C8" s="5" t="n">
        <v>5652</v>
      </c>
    </row>
    <row r="9" spans="1:3">
      <c r="A9" s="4" t="s">
        <v>29</v>
      </c>
      <c r="B9" s="5" t="n">
        <v>50582</v>
      </c>
      <c r="C9" s="5" t="n">
        <v>5652</v>
      </c>
    </row>
    <row r="10" spans="1:3">
      <c r="A10" s="3" t="s">
        <v>31</v>
      </c>
    </row>
    <row r="11" spans="1:3">
      <c r="A11" s="4" t="s">
        <v>32</v>
      </c>
      <c r="B11" s="5" t="n">
        <v>2028</v>
      </c>
      <c r="C11" s="5" t="n">
        <v>1721</v>
      </c>
    </row>
    <row r="12" spans="1:3">
      <c r="A12" s="4" t="s">
        <v>33</v>
      </c>
      <c r="B12" s="5" t="n">
        <v>290313</v>
      </c>
      <c r="C12" s="5" t="n">
        <v>342</v>
      </c>
    </row>
    <row r="13" spans="1:3">
      <c r="A13" s="4" t="s">
        <v>34</v>
      </c>
      <c r="B13" s="5" t="n">
        <v>-1</v>
      </c>
      <c r="C13" s="5" t="n">
        <v>-300</v>
      </c>
    </row>
    <row r="14" spans="1:3">
      <c r="A14" s="4" t="s">
        <v>35</v>
      </c>
      <c r="B14" s="5" t="n">
        <v>-25508</v>
      </c>
      <c r="C14" s="5" t="n">
        <v>-4670</v>
      </c>
    </row>
    <row r="15" spans="1:3">
      <c r="A15" s="4" t="s">
        <v>36</v>
      </c>
      <c r="B15" s="5" t="n">
        <v>266832</v>
      </c>
      <c r="C15" s="5" t="n">
        <v>-2907</v>
      </c>
    </row>
    <row r="16" spans="1:3">
      <c r="A16" s="4" t="s">
        <v>37</v>
      </c>
      <c r="B16" s="7" t="n">
        <v>317414</v>
      </c>
      <c r="C16" s="7" t="n">
        <v>27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v>
      </c>
      <c r="B1" s="2" t="s">
        <v>2</v>
      </c>
      <c r="C1" s="2" t="s">
        <v>23</v>
      </c>
    </row>
    <row r="2" spans="1:3">
      <c r="A2" s="3" t="s">
        <v>39</v>
      </c>
    </row>
    <row r="3" spans="1:3">
      <c r="A3" s="4" t="s">
        <v>40</v>
      </c>
      <c r="B3" s="8" t="n">
        <v>0.0001</v>
      </c>
      <c r="C3" s="8" t="n">
        <v>0.0001</v>
      </c>
    </row>
    <row r="4" spans="1:3">
      <c r="A4" s="4" t="s">
        <v>41</v>
      </c>
      <c r="B4" s="5" t="n">
        <v>500000000</v>
      </c>
      <c r="C4" s="5" t="n">
        <v>500000000</v>
      </c>
    </row>
    <row r="5" spans="1:3">
      <c r="A5" s="4" t="s">
        <v>42</v>
      </c>
      <c r="B5" s="5" t="n">
        <v>20278400</v>
      </c>
      <c r="C5" s="5" t="n">
        <v>17213500</v>
      </c>
    </row>
    <row r="6" spans="1:3">
      <c r="A6" s="4" t="s">
        <v>43</v>
      </c>
      <c r="B6" s="5" t="n">
        <v>20278400</v>
      </c>
      <c r="C6" s="5" t="n">
        <v>1721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4</v>
      </c>
      <c r="B1" s="2" t="s">
        <v>45</v>
      </c>
      <c r="C1" s="2" t="s">
        <v>1</v>
      </c>
    </row>
    <row r="2" spans="1:3">
      <c r="B2" s="2" t="s">
        <v>23</v>
      </c>
      <c r="C2" s="2" t="s">
        <v>2</v>
      </c>
    </row>
    <row r="3" spans="1:3">
      <c r="A3" s="3" t="s">
        <v>46</v>
      </c>
    </row>
    <row r="4" spans="1:3">
      <c r="A4" s="4" t="s">
        <v>47</v>
      </c>
      <c r="C4" s="7" t="n">
        <v>77</v>
      </c>
    </row>
    <row r="5" spans="1:3">
      <c r="A5" s="4" t="s">
        <v>48</v>
      </c>
      <c r="C5" s="5" t="n">
        <v>462</v>
      </c>
    </row>
    <row r="6" spans="1:3">
      <c r="A6" s="4" t="s">
        <v>49</v>
      </c>
      <c r="B6" s="7" t="n">
        <v>4670</v>
      </c>
      <c r="C6" s="5" t="n">
        <v>1428</v>
      </c>
    </row>
    <row r="7" spans="1:3">
      <c r="A7" s="4" t="s">
        <v>50</v>
      </c>
      <c r="C7" s="5" t="n">
        <v>15135</v>
      </c>
    </row>
    <row r="8" spans="1:3">
      <c r="A8" s="4" t="s">
        <v>51</v>
      </c>
      <c r="C8" s="5" t="n">
        <v>2113</v>
      </c>
    </row>
    <row r="9" spans="1:3">
      <c r="A9" s="4" t="s">
        <v>52</v>
      </c>
      <c r="C9" s="5" t="n">
        <v>1623</v>
      </c>
    </row>
    <row r="10" spans="1:3">
      <c r="A10" s="4" t="s">
        <v>53</v>
      </c>
      <c r="C10" s="5" t="n">
        <v>20838</v>
      </c>
    </row>
    <row r="11" spans="1:3">
      <c r="A11" s="4" t="s">
        <v>54</v>
      </c>
      <c r="C11" s="5" t="n">
        <v>-20838</v>
      </c>
    </row>
    <row r="12" spans="1:3">
      <c r="A12" s="4" t="s">
        <v>55</v>
      </c>
      <c r="B12" s="5" t="n">
        <v>4670</v>
      </c>
    </row>
    <row r="13" spans="1:3">
      <c r="A13" s="4" t="s">
        <v>56</v>
      </c>
      <c r="B13" s="4" t="s">
        <v>57</v>
      </c>
      <c r="C13" s="4" t="s">
        <v>57</v>
      </c>
    </row>
    <row r="14" spans="1:3">
      <c r="A14" s="4" t="s">
        <v>58</v>
      </c>
      <c r="B14" s="7" t="n">
        <v>-4670</v>
      </c>
      <c r="C14" s="7" t="n">
        <v>-28838</v>
      </c>
    </row>
    <row r="15" spans="1:3">
      <c r="A15" s="4" t="s">
        <v>59</v>
      </c>
      <c r="B15" s="7" t="n">
        <v>0</v>
      </c>
      <c r="C15" s="7" t="n">
        <v>0</v>
      </c>
    </row>
    <row r="16" spans="1:3">
      <c r="A16" s="4" t="s">
        <v>60</v>
      </c>
      <c r="B16" s="5" t="n">
        <v>17213500</v>
      </c>
      <c r="C16" s="5" t="n">
        <v>19576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4"/>
    <col customWidth="1" max="5" min="5" width="20"/>
    <col customWidth="1" max="6" min="6" width="11"/>
  </cols>
  <sheetData>
    <row r="1" spans="1:6">
      <c r="A1" s="1" t="s">
        <v>61</v>
      </c>
      <c r="B1" s="2" t="s">
        <v>62</v>
      </c>
      <c r="C1" s="2" t="s">
        <v>63</v>
      </c>
      <c r="D1" s="2" t="s">
        <v>64</v>
      </c>
      <c r="E1" s="2" t="s">
        <v>65</v>
      </c>
      <c r="F1" s="2" t="s">
        <v>66</v>
      </c>
    </row>
    <row r="2" spans="1:6">
      <c r="A2" s="4" t="s">
        <v>67</v>
      </c>
      <c r="B2" s="4" t="s">
        <v>57</v>
      </c>
    </row>
    <row r="3" spans="1:6">
      <c r="A3" s="4" t="s">
        <v>68</v>
      </c>
      <c r="B3" s="4" t="s">
        <v>57</v>
      </c>
      <c r="C3" s="4" t="s">
        <v>57</v>
      </c>
      <c r="D3" s="4" t="s">
        <v>57</v>
      </c>
      <c r="E3" s="4" t="s">
        <v>57</v>
      </c>
      <c r="F3" s="4" t="s">
        <v>57</v>
      </c>
    </row>
    <row r="4" spans="1:6">
      <c r="A4" s="4" t="s">
        <v>69</v>
      </c>
      <c r="B4" s="5" t="n">
        <v>17213500</v>
      </c>
    </row>
    <row r="5" spans="1:6">
      <c r="A5" s="4" t="s">
        <v>70</v>
      </c>
      <c r="B5" s="7" t="n">
        <v>1721</v>
      </c>
      <c r="D5" s="5" t="n">
        <v>-300</v>
      </c>
      <c r="F5" s="5" t="n">
        <v>1421</v>
      </c>
    </row>
    <row r="6" spans="1:6">
      <c r="A6" s="4" t="s">
        <v>71</v>
      </c>
      <c r="C6" s="5" t="n">
        <v>342</v>
      </c>
      <c r="F6" s="5" t="n">
        <v>342</v>
      </c>
    </row>
    <row r="7" spans="1:6">
      <c r="A7" s="4" t="s">
        <v>58</v>
      </c>
      <c r="E7" s="5" t="n">
        <v>-4670</v>
      </c>
      <c r="F7" s="5" t="n">
        <v>-4670</v>
      </c>
    </row>
    <row r="8" spans="1:6">
      <c r="A8" s="4" t="s">
        <v>72</v>
      </c>
      <c r="B8" s="5" t="n">
        <v>17213500</v>
      </c>
    </row>
    <row r="9" spans="1:6">
      <c r="A9" s="4" t="s">
        <v>73</v>
      </c>
      <c r="B9" s="7" t="n">
        <v>1721</v>
      </c>
      <c r="C9" s="5" t="n">
        <v>342</v>
      </c>
      <c r="D9" s="5" t="n">
        <v>-300</v>
      </c>
      <c r="E9" s="5" t="n">
        <v>-4670</v>
      </c>
      <c r="F9" s="5" t="n">
        <v>-2907</v>
      </c>
    </row>
    <row r="10" spans="1:6">
      <c r="A10" s="4" t="s">
        <v>69</v>
      </c>
      <c r="B10" s="5" t="n">
        <v>2773500</v>
      </c>
    </row>
    <row r="11" spans="1:6">
      <c r="A11" s="4" t="s">
        <v>70</v>
      </c>
      <c r="B11" s="7" t="n">
        <v>277</v>
      </c>
      <c r="D11" s="5" t="n">
        <v>299</v>
      </c>
      <c r="F11" s="5" t="n">
        <v>576</v>
      </c>
    </row>
    <row r="12" spans="1:6">
      <c r="A12" s="4" t="s">
        <v>74</v>
      </c>
      <c r="B12" s="5" t="n">
        <v>1400</v>
      </c>
    </row>
    <row r="13" spans="1:6">
      <c r="A13" s="4" t="s">
        <v>75</v>
      </c>
      <c r="B13" s="7" t="n">
        <v>1</v>
      </c>
      <c r="F13" s="5" t="n">
        <v>1</v>
      </c>
    </row>
    <row r="14" spans="1:6">
      <c r="A14" s="4" t="s">
        <v>76</v>
      </c>
      <c r="B14" s="5" t="n">
        <v>290000</v>
      </c>
    </row>
    <row r="15" spans="1:6">
      <c r="A15" s="4" t="s">
        <v>77</v>
      </c>
      <c r="B15" s="7" t="n">
        <v>29</v>
      </c>
      <c r="C15" s="5" t="n">
        <v>289971</v>
      </c>
      <c r="F15" s="5" t="n">
        <v>290000</v>
      </c>
    </row>
    <row r="16" spans="1:6">
      <c r="A16" s="4" t="s">
        <v>58</v>
      </c>
      <c r="E16" s="5" t="n">
        <v>-20838</v>
      </c>
      <c r="F16" s="5" t="n">
        <v>-28838</v>
      </c>
    </row>
    <row r="17" spans="1:6">
      <c r="A17" s="4" t="s">
        <v>78</v>
      </c>
      <c r="B17" s="5" t="n">
        <v>20278400</v>
      </c>
    </row>
    <row r="18" spans="1:6">
      <c r="A18" s="4" t="s">
        <v>79</v>
      </c>
      <c r="B18" s="7" t="n">
        <v>2028</v>
      </c>
      <c r="C18" s="7" t="n">
        <v>290313</v>
      </c>
      <c r="D18" s="7" t="n">
        <v>-1</v>
      </c>
      <c r="E18" s="7" t="n">
        <v>-25508</v>
      </c>
      <c r="F18" s="7" t="n">
        <v>266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0</v>
      </c>
      <c r="B1" s="2" t="s">
        <v>45</v>
      </c>
      <c r="C1" s="2" t="s">
        <v>1</v>
      </c>
    </row>
    <row r="2" spans="1:3">
      <c r="B2" s="2" t="s">
        <v>23</v>
      </c>
      <c r="C2" s="2" t="s">
        <v>2</v>
      </c>
    </row>
    <row r="3" spans="1:3">
      <c r="A3" s="3" t="s">
        <v>81</v>
      </c>
    </row>
    <row r="4" spans="1:3">
      <c r="A4" s="4" t="s">
        <v>82</v>
      </c>
      <c r="B4" s="7" t="n">
        <v>-4670</v>
      </c>
      <c r="C4" s="7" t="n">
        <v>-28838</v>
      </c>
    </row>
    <row r="5" spans="1:3">
      <c r="A5" s="3" t="s">
        <v>83</v>
      </c>
    </row>
    <row r="6" spans="1:3">
      <c r="A6" s="4" t="s">
        <v>84</v>
      </c>
      <c r="C6" s="5" t="n">
        <v>1</v>
      </c>
    </row>
    <row r="7" spans="1:3">
      <c r="A7" s="4" t="s">
        <v>85</v>
      </c>
      <c r="B7" s="5" t="n">
        <v>-4670</v>
      </c>
      <c r="C7" s="5" t="n">
        <v>-20837</v>
      </c>
    </row>
    <row r="8" spans="1:3">
      <c r="A8" s="3" t="s">
        <v>86</v>
      </c>
    </row>
    <row r="9" spans="1:3">
      <c r="A9" s="4" t="s">
        <v>87</v>
      </c>
      <c r="C9" s="5" t="n">
        <v>-2915</v>
      </c>
    </row>
    <row r="10" spans="1:3">
      <c r="A10" s="4" t="s">
        <v>88</v>
      </c>
      <c r="C10" s="5" t="n">
        <v>-2915</v>
      </c>
    </row>
    <row r="11" spans="1:3">
      <c r="A11" s="3" t="s">
        <v>89</v>
      </c>
    </row>
    <row r="12" spans="1:3">
      <c r="A12" s="4" t="s">
        <v>90</v>
      </c>
      <c r="B12" s="5" t="n">
        <v>1421</v>
      </c>
      <c r="C12" s="5" t="n">
        <v>576</v>
      </c>
    </row>
    <row r="13" spans="1:3">
      <c r="A13" s="4" t="s">
        <v>91</v>
      </c>
      <c r="B13" s="5" t="n">
        <v>342</v>
      </c>
    </row>
    <row r="14" spans="1:3">
      <c r="A14" s="4" t="s">
        <v>92</v>
      </c>
      <c r="B14" s="5" t="n">
        <v>5652</v>
      </c>
      <c r="C14" s="5" t="n">
        <v>44930</v>
      </c>
    </row>
    <row r="15" spans="1:3">
      <c r="A15" s="4" t="s">
        <v>93</v>
      </c>
      <c r="B15" s="5" t="n">
        <v>7415</v>
      </c>
      <c r="C15" s="5" t="n">
        <v>45506</v>
      </c>
    </row>
    <row r="16" spans="1:3">
      <c r="A16" s="4" t="s">
        <v>94</v>
      </c>
      <c r="B16" s="5" t="n">
        <v>2745</v>
      </c>
      <c r="C16" s="5" t="n">
        <v>21754</v>
      </c>
    </row>
    <row r="17" spans="1:3">
      <c r="A17" s="4" t="s">
        <v>95</v>
      </c>
      <c r="B17" s="4" t="s">
        <v>57</v>
      </c>
      <c r="C17" s="5" t="n">
        <v>2745</v>
      </c>
    </row>
    <row r="18" spans="1:3">
      <c r="A18" s="4" t="s">
        <v>96</v>
      </c>
      <c r="B18" s="5" t="n">
        <v>2745</v>
      </c>
      <c r="C18" s="5" t="n">
        <v>24499</v>
      </c>
    </row>
    <row r="19" spans="1:3">
      <c r="A19" s="3" t="s">
        <v>97</v>
      </c>
    </row>
    <row r="20" spans="1:3">
      <c r="A20" s="4" t="s">
        <v>98</v>
      </c>
      <c r="B20" s="4" t="s">
        <v>57</v>
      </c>
      <c r="C20" s="4" t="s">
        <v>57</v>
      </c>
    </row>
    <row r="21" spans="1:3">
      <c r="A21" s="4" t="s">
        <v>99</v>
      </c>
      <c r="B21" s="4" t="s">
        <v>57</v>
      </c>
      <c r="C21" s="4" t="s">
        <v>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00</v>
      </c>
      <c r="B1" s="2" t="s">
        <v>1</v>
      </c>
      <c r="C1" s="2" t="s">
        <v>101</v>
      </c>
    </row>
    <row r="2" spans="1:3">
      <c r="B2" s="2" t="s">
        <v>2</v>
      </c>
      <c r="C2" s="2" t="s">
        <v>23</v>
      </c>
    </row>
    <row r="3" spans="1:3">
      <c r="A3" s="3" t="s">
        <v>102</v>
      </c>
    </row>
    <row r="4" spans="1:3">
      <c r="A4" s="4" t="s">
        <v>103</v>
      </c>
      <c r="B4" s="4" t="s">
        <v>104</v>
      </c>
      <c r="C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6</v>
      </c>
      <c r="B1" s="2" t="s">
        <v>1</v>
      </c>
      <c r="C1" s="2" t="s">
        <v>101</v>
      </c>
    </row>
    <row r="2" spans="1:3">
      <c r="B2" s="2" t="s">
        <v>2</v>
      </c>
      <c r="C2" s="2" t="s">
        <v>23</v>
      </c>
    </row>
    <row r="3" spans="1:3">
      <c r="A3" s="3" t="s">
        <v>107</v>
      </c>
    </row>
    <row r="4" spans="1:3">
      <c r="A4" s="4" t="s">
        <v>106</v>
      </c>
      <c r="B4" s="4" t="s">
        <v>108</v>
      </c>
      <c r="C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7:30:03Z</dcterms:created>
  <dcterms:modified xmlns:dcterms="http://purl.org/dc/terms/" xmlns:xsi="http://www.w3.org/2001/XMLSchema-instance" xsi:type="dcterms:W3CDTF">2017-06-30T17:30:03Z</dcterms:modified>
</cp:coreProperties>
</file>